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SCHWAB" sheetId="2" r:id="rId2"/>
    <s:sheet name="Risk_Return Detail Data - SCHW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SCHWAB INVESTMENTS</t>
  </si>
  <si>
    <t>Central Index Key</t>
  </si>
  <si>
    <t>dei_EntityCentralIndexKey</t>
  </si>
  <si>
    <t>Amendment Flag</t>
  </si>
  <si>
    <t>dei_AmendmentFlag</t>
  </si>
  <si>
    <t>false</t>
  </si>
  <si>
    <t>Document Creation Date</t>
  </si>
  <si>
    <t>dei_DocumentCreationDate</t>
  </si>
  <si>
    <t>Jul. 22,
		2015</t>
  </si>
  <si>
    <t>Document Effective Date</t>
  </si>
  <si>
    <t>dei_DocumentEffectiveDate</t>
  </si>
  <si>
    <t>Prospectus Date</t>
  </si>
  <si>
    <t>rr_ProspectusDate</t>
  </si>
  <si>
    <t>Dec. 16,
		2014</t>
  </si>
  <si>
    <t>12 Months Ended</t>
  </si>
  <si>
    <t>Dec. 16, 2014</t>
  </si>
  <si>
    <t xml:space="preserve">SCHWAB INVESTMENTS Schwab Tax-Free Bond Fund TM Schwab California Tax-Free Bond Fund TM (the "Funds") Supplement dated July 22, 2015 to the Statutory Prospectus, dated December 16, 2014 and supplemented February 13, 2015 and Statement of Additional Information ("SAI"), dated December 16, 2014, as supplemented February 13, 2015 and February 27, 2015 This supplement provides new and additional information beyond that contained in the above-referenced Statutory Prospectus and SAI and should be read in conjunction with the above-referenced Statutory Prospectus and SAI. 2. The "Average annual total returns" table under "Performance" on Page 3 of the Statutory Prospectus is deleted and replaced in its entirety with the following: Average annual total returns (%) as of 12/31 1 year 5 years 10 years Before Taxes (1.32 %) 5.67 % 4.02 % After Taxes on Distributions (1.32 %) 5.40 % 3.88 % After Taxes on Distributions and Sale of Shares 0.25 % 4.99 % 3.84 % Comparative Index (reflects no deduction for expenses or taxes) S&amp;P National AMT-Free Municipal Bond Index (3.28 %) 5.57 % n/a Barclays 7-Year Muni Bond Index (0.97 %) 5.06 % 4.37 % The "Average annual total returns" table under "Performance" on Page 6 of the Statutory Prospectus is deleted and replaced in its entirety with the following: Average annual total returns (%) as of 12/31 1 year 5 years 10 years Before Taxes (0.94 %) 5.19 % 3.97 % After Taxes on Distributions (0.94 %) 5.06 % 3.89 % After Taxes on Distributions and Sale of Shares 0.54 % 4.75 % 3.89 % Comparative Index (reflects no deduction for expenses or taxes) S&amp;P California AMT-Free Municipal Bond Index (1.85 %) 6.16 % n/a Barclays 7-Year Muni Bond Index (0.97 %) 5.06 % 4.37 % </t>
  </si>
  <si>
    <t>Supplement [Text Block]</t>
  </si>
  <si>
    <t>si_SupplementTextBlock</t>
  </si>
  <si>
    <t>Schwab Tax-Free Bond Fund</t>
  </si>
  <si>
    <t xml:space="preserve">SCHWAB INVESTMENTS Schwab Tax-Free Bond Fund TM (the "Funds") Supplement dated July 22, 2015 to the Statutory Prospectus, dated December 16, 2014 and supplemented February 13, 2015 and Statement of Additional Information ("SAI"), dated December 16, 2014, as supplemented February 13, 2015 and February 27, 2015 This supplement provides new and additional information beyond that contained in the above-referenced Statutory Prospectus and SAI and should be read in conjunction with the above-referenced Statutory Prospectus and SAI. 2. The "Average annual total returns" table under "Performance" on Page 3 of the Statutory Prospectus is deleted and replaced in its entirety with the following: Average annual total returns (%) as of 12/31 1 year 5 years 10 years Before Taxes (1.32 %) 5.67 % 4.02 % After Taxes on Distributions (1.32 %) 5.40 % 3.88 % After Taxes on Distributions and Sale of Shares 0.25 % 4.99 % 3.84 % Comparative Index (reflects no deduction for expenses or taxes) S&amp;P National AMT-Free Municipal Bond Index (3.28 %) 5.57 % n/a Barclays 7-Year Muni Bond Index (0.97 %) 5.06 % 4.37 % </t>
  </si>
  <si>
    <t>Performance Table Heading</t>
  </si>
  <si>
    <t>rr_PerformanceTableHeading</t>
  </si>
  <si>
    <t>Average annual total returns (%) as of 12/31</t>
  </si>
  <si>
    <t>Schwab Tax-Free Bond Fund | Schwab Tax-Free Bond Fund</t>
  </si>
  <si>
    <t>rr_AverageAnnualReturnLabel</t>
  </si>
  <si>
    <t>Before Taxes</t>
  </si>
  <si>
    <t>1 year</t>
  </si>
  <si>
    <t>rr_AverageAnnualReturnYear01</t>
  </si>
  <si>
    <t>(1.32%)</t>
  </si>
  <si>
    <t>5 years</t>
  </si>
  <si>
    <t>rr_AverageAnnualReturnYear05</t>
  </si>
  <si>
    <t>5.67%</t>
  </si>
  <si>
    <t>10 years</t>
  </si>
  <si>
    <t>rr_AverageAnnualReturnYear10</t>
  </si>
  <si>
    <t>4.02%</t>
  </si>
  <si>
    <t>Schwab Tax-Free Bond Fund | After Taxes on Distributions | Schwab Tax-Free Bond Fund</t>
  </si>
  <si>
    <t>After Taxes on Distributions</t>
  </si>
  <si>
    <t>5.40%</t>
  </si>
  <si>
    <t>3.88%</t>
  </si>
  <si>
    <t>Schwab Tax-Free Bond Fund | After Taxes on Distributions and Sale of Shares | Schwab Tax-Free Bond Fund</t>
  </si>
  <si>
    <t>After Taxes on Distributions and Sale of Shares</t>
  </si>
  <si>
    <t>0.25%</t>
  </si>
  <si>
    <t>4.99%</t>
  </si>
  <si>
    <t>3.84%</t>
  </si>
  <si>
    <t>Schwab Tax-Free Bond Fund | Comparative Index (reflects no deduction for expenses or taxes) S&amp;P National AMT-Free Municipal Bond Index</t>
  </si>
  <si>
    <t>Comparative Index (reflects no deduction for expenses or taxes) S&amp;amp;P National AMT-Free Municipal Bond Index</t>
  </si>
  <si>
    <t>(3.28%)</t>
  </si>
  <si>
    <t>5.57%</t>
  </si>
  <si>
    <t>Schwab Tax-Free Bond Fund | Comparative Index (reflects no deduction for expenses or taxes) Barclays 7-Year Muni Bond Index</t>
  </si>
  <si>
    <t>Comparative Index (reflects no deduction for expenses or taxes) Barclays 7-Year Muni Bond Index</t>
  </si>
  <si>
    <t>(0.97%)</t>
  </si>
  <si>
    <t>5.06%</t>
  </si>
  <si>
    <t>4.37%</t>
  </si>
  <si>
    <t>Schwab California Tax-Free Bond Fund</t>
  </si>
  <si>
    <t xml:space="preserve">SCHWAB INVESTMENTS Schwab California Tax-Free Bond Fund TM (the "Funds") Supplement dated July 22, 2015 to the Statutory Prospectus, dated December 16, 2014 and supplemented February 13, 2015 and Statement of Additional Information ("SAI"), dated December 16, 2014, as supplemented February 13, 2015 and February 27, 2015 This supplement provides new and additional information beyond that contained in the above-referenced Statutory Prospectus and SAI and should be read in conjunction with the above-referenced Statutory Prospectus and SAI. The "Average annual total returns" table under "Performance" on Page 6 of the Statutory Prospectus is deleted and replaced in its entirety with the following: Average annual total returns (%) as of 12/31 1 year 5 years 10 years Before Taxes (0.94 %) 5.19 % 3.97 % After Taxes on Distributions (0.94 %) 5.06 % 3.89 % After Taxes on Distributions and Sale of Shares 0.54 % 4.75 % 3.89 % Comparative Index (reflects no deduction for expenses or taxes) S&amp;P California AMT-Free Municipal Bond Index (1.85 %) 6.16 % n/a Barclays 7-Year Muni Bond Index (0.97 %) 5.06 % 4.37 % </t>
  </si>
  <si>
    <t>Schwab California Tax-Free Bond Fund | Schwab California Tax-Free Bond Fund</t>
  </si>
  <si>
    <t>(0.94%)</t>
  </si>
  <si>
    <t>5.19%</t>
  </si>
  <si>
    <t>3.97%</t>
  </si>
  <si>
    <t>Schwab California Tax-Free Bond Fund | After Taxes on Distributions | Schwab California Tax-Free Bond Fund</t>
  </si>
  <si>
    <t>3.89%</t>
  </si>
  <si>
    <t>Schwab California Tax-Free Bond Fund | After Taxes on Distributions and Sale of Shares | Schwab California Tax-Free Bond Fund</t>
  </si>
  <si>
    <t>0.54%</t>
  </si>
  <si>
    <t>4.75%</t>
  </si>
  <si>
    <t>Schwab California Tax-Free Bond Fund | Comparative Index (reflects no deduction for expenses or taxes) S&amp;P California AMT-Free Municipal Bond Index</t>
  </si>
  <si>
    <t>Comparative Index (reflects no deduction for expenses or taxes) S&amp;amp;P California AMT-Free Municipal Bond Index</t>
  </si>
  <si>
    <t>(1.85%)</t>
  </si>
  <si>
    <t>6.16%</t>
  </si>
  <si>
    <t>Schwab California Tax-Free Bond Fund | Comparative Index (reflects no deduction for expenses or taxes) Barclays 7-Year Muni Bond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869365</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0</v>
      </c>
      <c r="B5" t="s" s="4">
        <v>31</v>
      </c>
      <c r="C5" t="s" s="4">
        <v>29</v>
      </c>
    </row>
    <row r="6" spans="1:3">
      <c r="A6" t="s" s="4">
        <v>32</v>
      </c>
    </row>
    <row r="7" spans="1:3">
      <c r="A7" t="s" s="3">
        <v>3</v>
      </c>
      <c r="B7" t="s" s="4">
        <v>4</v>
      </c>
    </row>
    <row r="8" spans="1:3">
      <c r="A8" t="s" s="4">
        <v>30</v>
      </c>
      <c r="B8" t="s" s="4">
        <v>31</v>
      </c>
      <c r="C8" t="s" s="4">
        <v>33</v>
      </c>
    </row>
    <row r="9" spans="1:3">
      <c r="A9" t="s" s="4">
        <v>34</v>
      </c>
      <c r="B9" t="s" s="4">
        <v>35</v>
      </c>
      <c r="C9" t="s" s="4">
        <v>36</v>
      </c>
    </row>
    <row r="10" spans="1:3">
      <c r="A10" t="s" s="4">
        <v>37</v>
      </c>
    </row>
    <row r="11" spans="1:3">
      <c r="A11" t="s" s="3">
        <v>3</v>
      </c>
      <c r="B11" t="s" s="4">
        <v>4</v>
      </c>
    </row>
    <row r="12" spans="1:3">
      <c r="A12" t="s" s="4">
        <v>0</v>
      </c>
      <c r="B12" t="s" s="4">
        <v>38</v>
      </c>
      <c r="C12" t="s" s="4">
        <v>39</v>
      </c>
    </row>
    <row r="13" spans="1:3">
      <c r="A13" t="s" s="4">
        <v>40</v>
      </c>
      <c r="B13" t="s" s="6">
        <v>41</v>
      </c>
      <c r="C13" t="s" s="4">
        <v>42</v>
      </c>
    </row>
    <row r="14" spans="1:3">
      <c r="A14" t="s" s="4">
        <v>43</v>
      </c>
      <c r="B14" t="s" s="6">
        <v>44</v>
      </c>
      <c r="C14" t="s" s="4">
        <v>45</v>
      </c>
    </row>
    <row r="15" spans="1:3">
      <c r="A15" t="s" s="4">
        <v>46</v>
      </c>
      <c r="B15" t="s" s="6">
        <v>47</v>
      </c>
      <c r="C15" t="s" s="4">
        <v>48</v>
      </c>
    </row>
    <row r="16" spans="1:3">
      <c r="A16" t="s" s="4">
        <v>49</v>
      </c>
    </row>
    <row r="17" spans="1:3">
      <c r="A17" t="s" s="3">
        <v>3</v>
      </c>
      <c r="B17" t="s" s="4">
        <v>4</v>
      </c>
    </row>
    <row r="18" spans="1:3">
      <c r="A18" t="s" s="4">
        <v>0</v>
      </c>
      <c r="B18" t="s" s="4">
        <v>38</v>
      </c>
      <c r="C18" t="s" s="4">
        <v>50</v>
      </c>
    </row>
    <row r="19" spans="1:3">
      <c r="A19" t="s" s="4">
        <v>40</v>
      </c>
      <c r="B19" t="s" s="6">
        <v>41</v>
      </c>
      <c r="C19" t="s" s="4">
        <v>42</v>
      </c>
    </row>
    <row r="20" spans="1:3">
      <c r="A20" t="s" s="4">
        <v>43</v>
      </c>
      <c r="B20" t="s" s="6">
        <v>44</v>
      </c>
      <c r="C20" t="s" s="4">
        <v>51</v>
      </c>
    </row>
    <row r="21" spans="1:3">
      <c r="A21" t="s" s="4">
        <v>46</v>
      </c>
      <c r="B21" t="s" s="6">
        <v>47</v>
      </c>
      <c r="C21" t="s" s="4">
        <v>52</v>
      </c>
    </row>
    <row r="22" spans="1:3">
      <c r="A22" t="s" s="4">
        <v>53</v>
      </c>
    </row>
    <row r="23" spans="1:3">
      <c r="A23" t="s" s="3">
        <v>3</v>
      </c>
      <c r="B23" t="s" s="4">
        <v>4</v>
      </c>
    </row>
    <row r="24" spans="1:3">
      <c r="A24" t="s" s="4">
        <v>0</v>
      </c>
      <c r="B24" t="s" s="4">
        <v>38</v>
      </c>
      <c r="C24" t="s" s="4">
        <v>54</v>
      </c>
    </row>
    <row r="25" spans="1:3">
      <c r="A25" t="s" s="4">
        <v>40</v>
      </c>
      <c r="B25" t="s" s="6">
        <v>41</v>
      </c>
      <c r="C25" t="s" s="4">
        <v>55</v>
      </c>
    </row>
    <row r="26" spans="1:3">
      <c r="A26" t="s" s="4">
        <v>43</v>
      </c>
      <c r="B26" t="s" s="6">
        <v>44</v>
      </c>
      <c r="C26" t="s" s="4">
        <v>56</v>
      </c>
    </row>
    <row r="27" spans="1:3">
      <c r="A27" t="s" s="4">
        <v>46</v>
      </c>
      <c r="B27" t="s" s="6">
        <v>47</v>
      </c>
      <c r="C27" t="s" s="4">
        <v>57</v>
      </c>
    </row>
    <row r="28" spans="1:3">
      <c r="A28" t="s" s="4">
        <v>58</v>
      </c>
    </row>
    <row r="29" spans="1:3">
      <c r="A29" t="s" s="3">
        <v>3</v>
      </c>
      <c r="B29" t="s" s="4">
        <v>4</v>
      </c>
    </row>
    <row r="30" spans="1:3">
      <c r="A30" t="s" s="4">
        <v>0</v>
      </c>
      <c r="B30" t="s" s="4">
        <v>38</v>
      </c>
      <c r="C30" t="s" s="4">
        <v>59</v>
      </c>
    </row>
    <row r="31" spans="1:3">
      <c r="A31" t="s" s="4">
        <v>40</v>
      </c>
      <c r="B31" t="s" s="6">
        <v>41</v>
      </c>
      <c r="C31" t="s" s="4">
        <v>60</v>
      </c>
    </row>
    <row r="32" spans="1:3">
      <c r="A32" t="s" s="4">
        <v>43</v>
      </c>
      <c r="B32" t="s" s="6">
        <v>44</v>
      </c>
      <c r="C32" t="s" s="4">
        <v>61</v>
      </c>
    </row>
    <row r="33" spans="1:3">
      <c r="A33" t="s" s="4">
        <v>46</v>
      </c>
      <c r="B33" t="s" s="6">
        <v>47</v>
      </c>
    </row>
    <row r="34" spans="1:3">
      <c r="A34" t="s" s="4">
        <v>62</v>
      </c>
    </row>
    <row r="35" spans="1:3">
      <c r="A35" t="s" s="3">
        <v>3</v>
      </c>
      <c r="B35" t="s" s="4">
        <v>4</v>
      </c>
    </row>
    <row r="36" spans="1:3">
      <c r="A36" t="s" s="4">
        <v>0</v>
      </c>
      <c r="B36" t="s" s="4">
        <v>38</v>
      </c>
      <c r="C36" t="s" s="4">
        <v>63</v>
      </c>
    </row>
    <row r="37" spans="1:3">
      <c r="A37" t="s" s="4">
        <v>40</v>
      </c>
      <c r="B37" t="s" s="6">
        <v>41</v>
      </c>
      <c r="C37" t="s" s="4">
        <v>64</v>
      </c>
    </row>
    <row r="38" spans="1:3">
      <c r="A38" t="s" s="4">
        <v>43</v>
      </c>
      <c r="B38" t="s" s="6">
        <v>44</v>
      </c>
      <c r="C38" t="s" s="4">
        <v>65</v>
      </c>
    </row>
    <row r="39" spans="1:3">
      <c r="A39" t="s" s="4">
        <v>46</v>
      </c>
      <c r="B39" t="s" s="6">
        <v>47</v>
      </c>
      <c r="C39" t="s" s="4">
        <v>66</v>
      </c>
    </row>
    <row r="40" spans="1:3">
      <c r="A40" t="s" s="4">
        <v>67</v>
      </c>
    </row>
    <row r="41" spans="1:3">
      <c r="A41" t="s" s="3">
        <v>3</v>
      </c>
      <c r="B41" t="s" s="4">
        <v>4</v>
      </c>
    </row>
    <row r="42" spans="1:3">
      <c r="A42" t="s" s="4">
        <v>30</v>
      </c>
      <c r="B42" t="s" s="4">
        <v>31</v>
      </c>
      <c r="C42" t="s" s="4">
        <v>68</v>
      </c>
    </row>
    <row r="43" spans="1:3">
      <c r="A43" t="s" s="4">
        <v>34</v>
      </c>
      <c r="B43" t="s" s="4">
        <v>35</v>
      </c>
      <c r="C43" t="s" s="4">
        <v>36</v>
      </c>
    </row>
    <row r="44" spans="1:3">
      <c r="A44" t="s" s="4">
        <v>69</v>
      </c>
    </row>
    <row r="45" spans="1:3">
      <c r="A45" t="s" s="3">
        <v>3</v>
      </c>
      <c r="B45" t="s" s="4">
        <v>4</v>
      </c>
    </row>
    <row r="46" spans="1:3">
      <c r="A46" t="s" s="4">
        <v>0</v>
      </c>
      <c r="B46" t="s" s="4">
        <v>38</v>
      </c>
      <c r="C46" t="s" s="4">
        <v>39</v>
      </c>
    </row>
    <row r="47" spans="1:3">
      <c r="A47" t="s" s="4">
        <v>40</v>
      </c>
      <c r="B47" t="s" s="6">
        <v>41</v>
      </c>
      <c r="C47" t="s" s="4">
        <v>70</v>
      </c>
    </row>
    <row r="48" spans="1:3">
      <c r="A48" t="s" s="4">
        <v>43</v>
      </c>
      <c r="B48" t="s" s="6">
        <v>44</v>
      </c>
      <c r="C48" t="s" s="4">
        <v>71</v>
      </c>
    </row>
    <row r="49" spans="1:3">
      <c r="A49" t="s" s="4">
        <v>46</v>
      </c>
      <c r="B49" t="s" s="6">
        <v>47</v>
      </c>
      <c r="C49" t="s" s="4">
        <v>72</v>
      </c>
    </row>
    <row r="50" spans="1:3">
      <c r="A50" t="s" s="4">
        <v>73</v>
      </c>
    </row>
    <row r="51" spans="1:3">
      <c r="A51" t="s" s="3">
        <v>3</v>
      </c>
      <c r="B51" t="s" s="4">
        <v>4</v>
      </c>
    </row>
    <row r="52" spans="1:3">
      <c r="A52" t="s" s="4">
        <v>0</v>
      </c>
      <c r="B52" t="s" s="4">
        <v>38</v>
      </c>
      <c r="C52" t="s" s="4">
        <v>50</v>
      </c>
    </row>
    <row r="53" spans="1:3">
      <c r="A53" t="s" s="4">
        <v>40</v>
      </c>
      <c r="B53" t="s" s="6">
        <v>41</v>
      </c>
      <c r="C53" t="s" s="4">
        <v>70</v>
      </c>
    </row>
    <row r="54" spans="1:3">
      <c r="A54" t="s" s="4">
        <v>43</v>
      </c>
      <c r="B54" t="s" s="6">
        <v>44</v>
      </c>
      <c r="C54" t="s" s="4">
        <v>65</v>
      </c>
    </row>
    <row r="55" spans="1:3">
      <c r="A55" t="s" s="4">
        <v>46</v>
      </c>
      <c r="B55" t="s" s="6">
        <v>47</v>
      </c>
      <c r="C55" t="s" s="4">
        <v>74</v>
      </c>
    </row>
    <row r="56" spans="1:3">
      <c r="A56" t="s" s="4">
        <v>75</v>
      </c>
    </row>
    <row r="57" spans="1:3">
      <c r="A57" t="s" s="3">
        <v>3</v>
      </c>
      <c r="B57" t="s" s="4">
        <v>4</v>
      </c>
    </row>
    <row r="58" spans="1:3">
      <c r="A58" t="s" s="4">
        <v>0</v>
      </c>
      <c r="B58" t="s" s="4">
        <v>38</v>
      </c>
      <c r="C58" t="s" s="4">
        <v>54</v>
      </c>
    </row>
    <row r="59" spans="1:3">
      <c r="A59" t="s" s="4">
        <v>40</v>
      </c>
      <c r="B59" t="s" s="6">
        <v>41</v>
      </c>
      <c r="C59" t="s" s="4">
        <v>76</v>
      </c>
    </row>
    <row r="60" spans="1:3">
      <c r="A60" t="s" s="4">
        <v>43</v>
      </c>
      <c r="B60" t="s" s="6">
        <v>44</v>
      </c>
      <c r="C60" t="s" s="4">
        <v>77</v>
      </c>
    </row>
    <row r="61" spans="1:3">
      <c r="A61" t="s" s="4">
        <v>46</v>
      </c>
      <c r="B61" t="s" s="6">
        <v>47</v>
      </c>
      <c r="C61" t="s" s="4">
        <v>74</v>
      </c>
    </row>
    <row r="62" spans="1:3">
      <c r="A62" t="s" s="4">
        <v>78</v>
      </c>
    </row>
    <row r="63" spans="1:3">
      <c r="A63" t="s" s="3">
        <v>3</v>
      </c>
      <c r="B63" t="s" s="4">
        <v>4</v>
      </c>
    </row>
    <row r="64" spans="1:3">
      <c r="A64" t="s" s="4">
        <v>0</v>
      </c>
      <c r="B64" t="s" s="4">
        <v>38</v>
      </c>
      <c r="C64" t="s" s="4">
        <v>79</v>
      </c>
    </row>
    <row r="65" spans="1:3">
      <c r="A65" t="s" s="4">
        <v>40</v>
      </c>
      <c r="B65" t="s" s="6">
        <v>41</v>
      </c>
      <c r="C65" t="s" s="4">
        <v>80</v>
      </c>
    </row>
    <row r="66" spans="1:3">
      <c r="A66" t="s" s="4">
        <v>43</v>
      </c>
      <c r="B66" t="s" s="6">
        <v>44</v>
      </c>
      <c r="C66" t="s" s="4">
        <v>81</v>
      </c>
    </row>
    <row r="67" spans="1:3">
      <c r="A67" t="s" s="4">
        <v>46</v>
      </c>
      <c r="B67" t="s" s="6">
        <v>47</v>
      </c>
    </row>
    <row r="68" spans="1:3">
      <c r="A68" t="s" s="4">
        <v>82</v>
      </c>
    </row>
    <row r="69" spans="1:3">
      <c r="A69" t="s" s="3">
        <v>3</v>
      </c>
      <c r="B69" t="s" s="4">
        <v>4</v>
      </c>
    </row>
    <row r="70" spans="1:3">
      <c r="A70" t="s" s="4">
        <v>0</v>
      </c>
      <c r="B70" t="s" s="4">
        <v>38</v>
      </c>
      <c r="C70" t="s" s="4">
        <v>63</v>
      </c>
    </row>
    <row r="71" spans="1:3">
      <c r="A71" t="s" s="4">
        <v>40</v>
      </c>
      <c r="B71" t="s" s="6">
        <v>41</v>
      </c>
      <c r="C71" t="s" s="4">
        <v>64</v>
      </c>
    </row>
    <row r="72" spans="1:3">
      <c r="A72" t="s" s="4">
        <v>43</v>
      </c>
      <c r="B72" t="s" s="6">
        <v>44</v>
      </c>
      <c r="C72" t="s" s="4">
        <v>65</v>
      </c>
    </row>
    <row r="73" spans="1:3">
      <c r="A73" t="s" s="4">
        <v>46</v>
      </c>
      <c r="B73" t="s" s="6">
        <v>47</v>
      </c>
      <c r="C73" t="s" s="4">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SCHWAB</vt:lpstr>
      <vt:lpstr>Risk_Return Detail Data - SCHW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34:40Z</dcterms:created>
  <dcterms:modified xmlns:dcterms="http://purl.org/dc/terms/" xmlns:xsi="http://www.w3.org/2001/XMLSchema-instance" xsi:type="dcterms:W3CDTF">2015-08-05T13:34:40Z</dcterms:modified>
  <dc:title xmlns:dc="http://purl.org/dc/elements/1.1/">Untitled</dc:title>
  <dc:description xmlns:dc="http://purl.org/dc/elements/1.1/"/>
  <dc:subject xmlns:dc="http://purl.org/dc/elements/1.1/"/>
  <cp:keywords/>
  <cp:category/>
</cp:coreProperties>
</file>